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OTE 1 - NATURE OF OPERATIONS, " sheetId="6" r:id="rId6"/>
    <s:sheet name="NOTE 2 - GOING CONCERN AND MANA" sheetId="7" r:id="rId7"/>
    <s:sheet name="NOTE 3 - INVENTORIES" sheetId="8" r:id="rId8"/>
    <s:sheet name="NOTE 4 - PROPERTY AND EQUIPMENT" sheetId="9" r:id="rId9"/>
    <s:sheet name="NOTE 5 - CUSTOMER RELATIONSHIPS" sheetId="10" r:id="rId10"/>
    <s:sheet name="NOTE 6 - NOTES PAYABLE" sheetId="11" r:id="rId11"/>
    <s:sheet name="NOTE 7 - RELATED PARTY DEBT" sheetId="12" r:id="rId12"/>
    <s:sheet name="NOTE 8 - COMMITMENTS AND CONTIN" sheetId="13" r:id="rId13"/>
    <s:sheet name="NOTE 9 - STOCKHOLDERS' EQUITY" sheetId="14" r:id="rId14"/>
    <s:sheet name="NOTE 10 - COMMON STOCK WARRANTS" sheetId="15" r:id="rId15"/>
    <s:sheet name="NOTE 1 - NATURE OF OPERATIONS16" sheetId="16" r:id="rId16"/>
    <s:sheet name="NOTE 3 - INVENTORIES (Tables)" sheetId="17" r:id="rId17"/>
    <s:sheet name="NOTE 4 - PROPERTY AND EQUIPME18" sheetId="18" r:id="rId18"/>
    <s:sheet name="NOTE 5 - CUSTOMER RELATIONSHI19" sheetId="19" r:id="rId19"/>
    <s:sheet name="NOTE 6 - NOTES PAYABLE (Tables)" sheetId="20" r:id="rId20"/>
    <s:sheet name="NOTE 7 - RELATED PARTY DEBT (Ta" sheetId="21" r:id="rId21"/>
    <s:sheet name="NOTE 8 - COMMITMENTS AND CONT22" sheetId="22" r:id="rId22"/>
    <s:sheet name="NOTE 10 - COMMON STOCK WARRAN23" sheetId="23" r:id="rId23"/>
    <s:sheet name="NOTE 3 - INVENTORIES (Details)" sheetId="24" r:id="rId24"/>
    <s:sheet name="NOTE 4 - PROPERTY AND EQUIPME25" sheetId="25" r:id="rId25"/>
    <s:sheet name="NOTE 5 - CUSTOMER RELATIONSHI26" sheetId="26" r:id="rId26"/>
    <s:sheet name="NOTE 6 - NOTES PAYABLE (Details" sheetId="27" r:id="rId27"/>
    <s:sheet name="NOTE 7 - RELATED PARTY DEBT - R" sheetId="28" r:id="rId28"/>
    <s:sheet name="NOTE 2 GOING CONCERN AND MANAGE" sheetId="29" r:id="rId29"/>
    <s:sheet name="NOTE 4 - PROPERTY AND EQUIPME30" sheetId="30" r:id="rId30"/>
    <s:sheet name="NOTE 7 - RELATED PARTY DEBT (De" sheetId="31" r:id="rId31"/>
    <s:sheet name="Disclosure - NOTE 8 - COMMITMEN" sheetId="32" r:id="rId32"/>
    <s:sheet name="Disclosure - NOTE 8 - COMMITM33" sheetId="33" r:id="rId33"/>
    <s:sheet name="Disclosure - NOTE 9 - STOCKHOLD" sheetId="34" r:id="rId34"/>
    <s:sheet name="NOTE 10 - COMMON STOCK WARRAN35" sheetId="35" r:id="rId35"/>
  </s:sheets>
  <s:definedNames/>
  <s:calcPr calcId="124519" calcMode="auto" fullCalcOnLoad="1"/>
</s:workbook>
</file>

<file path=xl/sharedStrings.xml><?xml version="1.0" encoding="utf-8"?>
<sst xmlns="http://schemas.openxmlformats.org/spreadsheetml/2006/main" uniqueCount="248">
  <si>
    <t>Document and Entity Information - shares</t>
  </si>
  <si>
    <t>3 Months Ended</t>
  </si>
  <si>
    <t>Mar. 31, 2016</t>
  </si>
  <si>
    <t>May. 06, 2016</t>
  </si>
  <si>
    <t>Document And Entity Information</t>
  </si>
  <si>
    <t>Entity Registrant Name</t>
  </si>
  <si>
    <t>American Brewing Company,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5</t>
  </si>
  <si>
    <t>CURRENT ASSETS:</t>
  </si>
  <si>
    <t>Cash</t>
  </si>
  <si>
    <t>Accounts receivable, net of allowance for doubtful accounts of zero and zero, respectively.</t>
  </si>
  <si>
    <t>Inventories</t>
  </si>
  <si>
    <t>Prepaid expenses and other current assets</t>
  </si>
  <si>
    <t>Total current assets</t>
  </si>
  <si>
    <t>Property and equipment, net of accumulated depreciation of $14,074 and $10,215, respectively</t>
  </si>
  <si>
    <t>Customer relationships, net of accumulated amortization of $83,333 and $62,500, respectively</t>
  </si>
  <si>
    <t>Goodwill</t>
  </si>
  <si>
    <t>Total assets</t>
  </si>
  <si>
    <t>CURRENT LIABILITIES:</t>
  </si>
  <si>
    <t>Accounts payable</t>
  </si>
  <si>
    <t>Factoring payable</t>
  </si>
  <si>
    <t>Accrued expenses and other current liabilities</t>
  </si>
  <si>
    <t>Total current liabilities</t>
  </si>
  <si>
    <t>Convertible note payable, net of unamortized discounts of $17,987and $0, respectively</t>
  </si>
  <si>
    <t xml:space="preserve"> </t>
  </si>
  <si>
    <t>Note payable, net of unamortized discounts of $113,947 and $121,069, respectively</t>
  </si>
  <si>
    <t>Related party debt, net of unamortized discounts of $34,194 and $36,331, respectively</t>
  </si>
  <si>
    <t>Total liabilities</t>
  </si>
  <si>
    <t>COMMITMENTS AND CONTINGENCIES</t>
  </si>
  <si>
    <t>STOCKHOLDERS' EQUITY:</t>
  </si>
  <si>
    <t>Common Stock, $0.001 par value; 40,000,000 shares authorized; 15,419,401 shares issued and outstanding</t>
  </si>
  <si>
    <t>Series A preferred stock, $0.001 par value: 250,000 shares authorized, 250,000 shares issued and outstanding</t>
  </si>
  <si>
    <t>Series B Preferred stock, $0.001 par value: 300,000 shares authorized, 254,807 shares issued and outstanding</t>
  </si>
  <si>
    <t>Additional paid-in capital</t>
  </si>
  <si>
    <t>Accumulated deficit</t>
  </si>
  <si>
    <t>Total stockholders' equity</t>
  </si>
  <si>
    <t>Total liabilities and stockholders' equity</t>
  </si>
  <si>
    <t>Series A Preferred Stock [Member]</t>
  </si>
  <si>
    <t>Series B Preferred Stock [Member]</t>
  </si>
  <si>
    <t>BALANCE SHEETS (Parenthetical) - $ / shares</t>
  </si>
  <si>
    <t>Common Stock, par value</t>
  </si>
  <si>
    <t>Common Stock, shares authorized</t>
  </si>
  <si>
    <t>Common Stock, shares issued</t>
  </si>
  <si>
    <t>Common Stock, shares outstanding</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STATEMENTS OF OPERATIONS (Unaudited) - USD ($)</t>
  </si>
  <si>
    <t>Mar. 31, 2015</t>
  </si>
  <si>
    <t>Successor [Member]</t>
  </si>
  <si>
    <t>REVENUES</t>
  </si>
  <si>
    <t>Less: Cost of Good Sold</t>
  </si>
  <si>
    <t>GROSS PROFIT</t>
  </si>
  <si>
    <t>OPERATING EXPENSES:</t>
  </si>
  <si>
    <t>Advertising, promotion and selling</t>
  </si>
  <si>
    <t>General and administrative</t>
  </si>
  <si>
    <t>Legal and professional</t>
  </si>
  <si>
    <t>Total operating expenses</t>
  </si>
  <si>
    <t>LOSS FROM OPERATIONS</t>
  </si>
  <si>
    <t>OTHER INCOME (EXPENSE):</t>
  </si>
  <si>
    <t>Interest expense</t>
  </si>
  <si>
    <t>Total other income (expense)</t>
  </si>
  <si>
    <t>NET LOSS</t>
  </si>
  <si>
    <t>NET LOSS PER SHARE - BASIC AND DILUTED:</t>
  </si>
  <si>
    <t>WEIGHTED AVERAGE NUMBER OF COMMON SHARES OUTSTANDING - BASIC AND DILUTED</t>
  </si>
  <si>
    <t>Predecessor [Member]</t>
  </si>
  <si>
    <t>STATEMENTS OF CASH FLOWS (Unaudited) - USD ($)</t>
  </si>
  <si>
    <t>CASH FLOWS FROM FINANCING ACTIVITIES:</t>
  </si>
  <si>
    <t>CASH AT BEGINNING OF PERIOD</t>
  </si>
  <si>
    <t>CASH AT END OF PERIOD</t>
  </si>
  <si>
    <t>CASH FLOWS FROM OPERATING ACTIVITIES:</t>
  </si>
  <si>
    <t>Net loss</t>
  </si>
  <si>
    <t>Adjustments to reconcile net loss to net cash (used in) provided by operating activities:</t>
  </si>
  <si>
    <t>Depreciation</t>
  </si>
  <si>
    <t>Amortization of customer relationships</t>
  </si>
  <si>
    <t>Amortization of debt discounts</t>
  </si>
  <si>
    <t>Changes in operating assets and liabilities:</t>
  </si>
  <si>
    <t>Accounts receivable</t>
  </si>
  <si>
    <t>Reserve for legal settlement</t>
  </si>
  <si>
    <t>Net cash (used in) provided by operating activities</t>
  </si>
  <si>
    <t>CASH FLOWS FROM INVESTING ACTIVITIES:</t>
  </si>
  <si>
    <t>Purchases of property and equipment</t>
  </si>
  <si>
    <t>Net cash used in investment activities</t>
  </si>
  <si>
    <t>Proceeds from convertible note payable</t>
  </si>
  <si>
    <t>Net factoring advances</t>
  </si>
  <si>
    <t>Payments on convertible notes payable to related parties</t>
  </si>
  <si>
    <t>Repayment of notes payable and capital lease obligations</t>
  </si>
  <si>
    <t>Net cash provided by (used in) financing activities</t>
  </si>
  <si>
    <t>NET CHANGE IN CASH</t>
  </si>
  <si>
    <t>SUPPLEMENTAL INFORMATION:</t>
  </si>
  <si>
    <t>Cash paid during the period for: Interest</t>
  </si>
  <si>
    <t>Cash paid during the period for: Income taxes</t>
  </si>
  <si>
    <t>NONCASH INVESTING AND FINANCING ACTIVITIES:</t>
  </si>
  <si>
    <t>Warrants issued with convertible debt</t>
  </si>
  <si>
    <t>NOTE 1 - NATURE OF OPERATIONS, BASIS OF PRESENTATION AND SIGNIFICANT ACCOUNTING POLICIES</t>
  </si>
  <si>
    <t>Accounting Policies [Abstract]</t>
  </si>
  <si>
    <t>NATURE OF OPERATIONS, BASIS OF PRESENTATION AND SIGNIFICANT ACCOUNTING POLICIES</t>
  </si>
  <si>
    <t>NOTE 1  NATURE OF OPERATIONS, BASIS
OF PRESENTATION AND SIGNIFICANT ACCOUNTING POLICIES American Brewing Company, Inc. (the " Company On October 1, 2015, the Company sold its assets
and various liabilities related to its brewery and micro-brewing operations. The assets sold consisted of accounts receivable,
inventories, prepaid assets and property and equipment. The liabilities consisted of brewing-related contracts held by the
Company, liabilities related to inventory as well as lease obligations. The Company recognized the sale of its brewery and
micro-brewing operations as a discontinued operation in the year ended December 31, 2015. Since October 2015, the Company
is focusing exclusively on its búcha® Live Kombucha business, which produces a gluten-free, organic certified sparkling
kombucha tea. Name change On March 30, 2016, the board of directors recommended
that the Company amend its articles of incorporation to change its name from American Brewing Company, Inc. to Búcha, Inc.,
and to effect a change to its public stock symbol. The majority shareholders acting by majority consent approved the name
change. The Company has filed the necessary state and regulatory documents to effect the name change. Basis of Presentation The accompanying unaudited interim financial
statements as of March 31, 2016 of the Company have been prepared in accordance with accounting principles generally accepted in
the United States of America (" U.S. GAAP SEC The ve been presented on a comparative basis. For periods after
the acquisition of the (since April 1, 2015),
our financial results are referred to as Successor. For periods prior to the acquisition of the our financial results are referred to as Predecessor. Where applicable black line separates the Successor and Predecessor financial information to highlight the
lack of comparability between the periods. Concentrations Receivables arising from sales of the Company's
products are not collateralized. As of March 31, 2016, three customers represented approximately 58.1% (35.6%, 12.2% and
10.3%) of accounts receivable and as of December 31, 2015, three customers represented approximately 92.8% (59.0%, 22.9% and 10.9%)
of accounts receivable. For the three months ended March 31, 2016 (Successor), two customers represented approximately 60.2%
(42.4% and 17.8%) of revenue. For the three months ended March 31, 2015 (Predecessor), three customers represented approximately
85.6% (30.2%, 29.4% and 26.0%) of revenue. Accounts Receivable Factoring Arrangement with Recourse In April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For the three months ended March 31, 2016 (Successor), the Company received additional
net advances from the factoring of accounts receivable of $1,439 and recognized factoring interest and fees of $13,657. The
Company pays factoring fees associated with the sale of receivables at the rate of 0.67% of the gross face value of the receivable
for every ten-day period or fraction thereof from the date of the advance until the receivable is paid in full. The outstanding
factoring payable as of March 31, 2016 and December 31, 2015 was $112,102 and $110,663, respectively. Goodwill Goodwill represents the excess of the purchase
price of acquired businesses over the estimated fair value of the identifiable net assets acquired. In
accordance with SFAS No. 142, Goodwill and Other Intangible Assets Intangible asset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Long-lived Assets Our long-lived assets consisted of property
and equipment and customer relationships and are reviewed for impairment in accordance with the guidance of the FASB Topic ASC
360, Property, Plant, and Equipment. We test for impairment losses on long-lived assets used in operations whenever events or changes
in circumstances indicate that the carrying amount of the asset may not be recoverable. Through March 31, 2016, we had not experienced
impairment losses on its long-lived assets as management determined that there were no indicators that a carrying amount of the
asset may not be recoverable.</t>
  </si>
  <si>
    <t>NOTE 2 - GOING CONCERN AND MANAGEMENT'S LIQUIDITY PLANS</t>
  </si>
  <si>
    <t>Organization, Consolidation and Presentation of Financial Statements [Abstract]</t>
  </si>
  <si>
    <t>GOING CONCERN AND MANAGEMENT'S LIQUIDITY PLANS</t>
  </si>
  <si>
    <t>NOTE 2  GOING CONCERN AND MANAGEMENT'S
LIQUIDITY PLANS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3,619,669
and $3,331,878 as of March 31, 2016 and December 31, 2015, respectively, had net losses of $287,791 and $72,022 for the three months
ended March 31, 2016 (Successor), and for the three months ended March 31, 2015 (Predecessor), respectively, and had negative working
capital of $98,811 as of March 31, 2016. These matters, among others, raise substantial doubt about the Company's ability
to continue as a going concern. While the Company is attempting to increase
sales and generate additional revenues, the Company's cash position may not be significant enough to support the Company's daily
operations. During the three months ended March 31, 2016, the Company borrowed $200,000 in the form of a Convertible Promissory
Note, which included warrants (See Note 6), however the Company needs additional financing.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t>
  </si>
  <si>
    <t>NOTE 3 - INVENTORIES</t>
  </si>
  <si>
    <t>Inventory Disclosure [Abstract]</t>
  </si>
  <si>
    <t>INVENTORIES</t>
  </si>
  <si>
    <t xml:space="preserve">NOTE 3  INVENTORIES Inventories consist of brewing materials, tea
ingredients, bulk packaging and finished goods. The cost elements of work in process and finished goods inventory consist
of raw materials and direct labor. Provisions for excess inventory are included in cost of goods sold and have historically
been immaterial but adequate to provide for losses on its raw materials. Inventories are stated at the lower of cost, determined
on the first-in, first-out basis, or market. Inventories consisted of the following as of:
March 31, 2016 December 31, 2015
Raw materials $ 99,105 $ 46,928
Work-in-process 20,192 5,798
Finished goods 102,754 143,494
$ 222,051 $ 196,220 </t>
  </si>
  <si>
    <t>NOTE 4 - PROPERTY AND EQUIPMENT</t>
  </si>
  <si>
    <t>Property, Plant and Equipment [Abstract]</t>
  </si>
  <si>
    <t>NOTE 5 - PROPERTY AND EQUIPMENT</t>
  </si>
  <si>
    <t>NOTE 4  PROPERTY AND EQUIPMENT Property and equipment consisted of the following
as of:
March 31, 2016 December 31, 2015
Property and equipment $ 76,551 $ 76,551
Less: accumulated depreciation (14,074 ) (10,215 )
$ 62,477 $ 66,336 Depreciation expense is computed on the basis
of three to five year useful lives for all property and equipment. Depreciation expense was $3,859 and $5,100 for the three
months ended March 31, 2016 (Successor) and the three months ended March 31, 2015 (Predecessor), respectively.</t>
  </si>
  <si>
    <t>NOTE 5 - CUSTOMER RELATIONSHIPS</t>
  </si>
  <si>
    <t>Segment Reporting [Abstract]</t>
  </si>
  <si>
    <t>CUSTOMER RELATIONSHIPS</t>
  </si>
  <si>
    <t>NOTE 5  CUSTOMER RELATIONSHIPS Customer relationships consisted of the following
as of:
March 31, 2016 December 31, 2015
Customer relationships $ 250,000 $ 250,000
Less: accumulated amortization (83,333 ) (62,500 )
$ 166,667 $ 187,500 Customer relationships were evaluated as part
of the tangible and intangible assets acquired in the acquisition of the búcha® Live Kombucha brand and recorded at
their fair market value. Amortization expense is computed on a straight-line basis of three years determined to be the useful
life. Amortization expense was $20,833 and $ -0- for the three months ended March 31, 2016 (Successor) and the three months
ended March 31, 2015 (Predecessor), respectively. Amortization expense is classified as cost of goods sold in the statements
of operations.</t>
  </si>
  <si>
    <t>NOTE 6 - NOTES PAYABLE</t>
  </si>
  <si>
    <t>Notes to Financial Statements</t>
  </si>
  <si>
    <t>NOTES PAYABLE AND CAPITAL LEASES</t>
  </si>
  <si>
    <t>NOTE 6  NOTES PAYABLE Notes payable consisted of the following as of:
March 31, 2016 December 31, 2015
Notes payable, net of unamortized discounts of $113,947 and $121,069 $ 86,053 $ 78,931
Convertible promissory note, net of unamortized discounts of $17,987 and zero 182,013 -
268,066 78,931
Less: current portion - -
Long-term portion, net of unamortized discounts of $131,934 and $121,069 $ 268,066 $ 78,931 In March 2015, the Company borrowed $200,000.
The note bears interest at 10% per annum and is due and payable beginning December 31, 2015 maturing on March 31, 2020. Payments
of interest are required quarterly. Should the Company be successful in raising $2,000,000 or more in funding, then the entire
balance of the note will be due immediately. The note was issued in conjunction with an equity payment totaling 176,734 shares
of Series B preferred stock that was issued with the debt. The Company has allocated the loan proceeds among the debt and
the stock based upon relative fair value. The relative fair value of the stock was determined to be $142,434 and was recorded
as a debt discount. The discount will be amortized over the life of the loan to interest expense. As of March 31, 2016,
no payment has been made on this note and the remaining balance of this note is $200,000 ($86,053 net of the unamortized discount.) On March 19, 2016, the Company entered into
a Securities Purchase Agreement with an unaffiliated third party, whereby the Company sold a Convertible Promissory Note in an
amount of $200,000. The purchaser also received a three-year Warrant to purchase 100,000 shares at an exercise price of $0.40
per share. The Convertible Promissory Note is convertible after 180 days into shares of the Company's common stock at a twenty-five
percent (25%) discount to the Volume Weighted Average Price for the five (5) trading days prior to the date of conversion.
The Company has allocated the loan proceeds among the debt and the warrant based upon relative fair value. The relative fair
value of the warrant was determined to be $18,154 and was recorded as a debt discount. The discount will be amortized over
the life of the loan to interest expense. As of March 31, 2016, no payment has been made on this note and the remaining balance
of this note is $200,000 ($182,013 net of the unamortized discount.)</t>
  </si>
  <si>
    <t>NOTE 7 - RELATED PARTY DEBT</t>
  </si>
  <si>
    <t>Related Party Transactions [Abstract]</t>
  </si>
  <si>
    <t>NOTE 7  RELATED PARTY DEBT Related party debt consisted of the following as of:
March 31, 2016 December 31, 2015
Related party debt, net of unamortized discounts of $34,194 and 36,331 $ 25,806 $ 23,669
Less: current portion - -
Long-term portion, net of unamortized discounts of $34,194 and 36,331 $ 25,806 $ 23,669 In March 2015, the Company borrowed $60,000
from a member of management. The note bears interest at 10% per annum and is due and payable beginning June 30, 2015 maturing
on March 31, 2020. Payments of interest are required quarterly. Should the Company be successful in raising $2,000,000
or more in funding the entire balance of the note will be due immediately. The note was issued in conjunction with an equity
payment totaling 53,073 shares of Series B preferred stock that was issued with the debt. The Company has allocated the loan
proceeds among the debt and the stock based upon relative fair value. The relative fair value of the stock was determined
to be $42,742 and was recorded as a debt discount. The discount will be amortized over the life of the loan to interest expense.
As of March 31, 2016, no payment has been made on this note and the remaining balance of this note is $60,000 ($25,806 net of the
unamortized discount.)</t>
  </si>
  <si>
    <t>NOTE 8 - COMMITMENTS AND CONTINGENCIES</t>
  </si>
  <si>
    <t>Commitments and Contingencies Disclosure [Abstract]</t>
  </si>
  <si>
    <t>Commitments and Contingencies</t>
  </si>
  <si>
    <t>NOTE 8  COMMITMENTS AND CONTINGENCIES Operating Lease Commitments In April 2015, the Company assumed a facilities
lease with a third party for the manufacture of its búcha® Live Kombucha tea, which expired February 29, 2016.
In September 2015, the Company extended the facilities lease for 39 months effective March 1, 2016 and expiring May 31, 2019.
The monthly base rent is $2,795 for first 12 months, $2,879 for next 12 months, $2,965 for next 12 months, and $3.054 for the balance
of the term. Monthly rent payments also include common area maintenance charges, taxes, and other charges. Future minimum lease payments under this facilities
lease are approximately as follows:
2016 $ 25,155
2017 34,379
2018 35,410
2019 15,093
2020 -
$ 110,037 Rent expense was $7,589 and $6,435 for the
three months ended March 31, 2016 (Successor) and the three months ended March 31, 2015 (Predecessor), respectively.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financial statements as of March 31, 2016.</t>
  </si>
  <si>
    <t>NOTE 9 - STOCKHOLDERS' EQUITY</t>
  </si>
  <si>
    <t>Equity [Abstract]</t>
  </si>
  <si>
    <t>Stockholders' Equity</t>
  </si>
  <si>
    <t xml:space="preserve">NOTE 10  STOCKHOLDERS' EQUITY Preferred Stock The Company is authorized to issue 1,000,000
shares of preferred stock, each having a par value of $0.001, with voting, distribution, dividend and redemption rights, and liquidation
preferences and conversions as designated by the board of directors. The board of directors has designated 250,000
shares as Series A Preferred stock, par value $.001 per share ("Series A Preferred"). Each share of Series A Preferred
shall have 500 votes for any election or other vote placed before the shareholders of the Company. As of September 30, 2015,
250,000 shares of Series A Preferred are issued and outstanding. The board of directors has designated 300,000
shares as Series B Preferred stock, par value $.001 per shares ("Series B Preferred"). The Series B Preferred is
non-voting, not eligible for dividends and ranks equal to common stock and below Series A preferred stock. Each share of
Series B Preferred has a conversion rate into eight shares of common stock. During the nine months ended September 30, 2015,
the Company issued 229,807 shares of Series B Preferred in conjunction with two promissory notes (see Notes 7 and 8). In June 2015,
the Company sold 25,000 shares of Series B Preferred for $25,000 cash. As of September 30, 2015, 254,807 shares of Series B Preferred
are issued and outstanding. Common Stock The Company is authorized to issue 50,000,000
shares of common stock, $0.001 par value. During the six months ended September 30, 2015, new issuances of shares of common
stock were as follows:
· 1,479,290 shares of common stock were issued pursuant to the Acquisition (see Note 4). The Company estimated the fair market value to be $0.338 per share at the time of issuance. These shares were issued with "Price Protection" for a period of 18 months. If the market value of the common stock issued pursuant to the Acquisition is less than $500,000, the Company shall issue additional shares so the aggregate amount of shares issued in the Acquisition is equal to a market value of $500,000 based on the average closing bid price of the common stock for the five days prior thereto.
· 204,000 shares of common stock were sold to three investors for cash proceeds of $61,200, or $.30 per share, under a private placement offering (the "Offering"). The Offering provided for the issuance warrants to purchase 50% of the number of shares subscribed for, at a price of $.50 per share, expiring one year from the investment. A total of 102,000 warrants were issued and expire between April 13 and June 10, 2016 (see Note 11).
· 52,000 shares of common stock were issued to employees for services rendered. The Company estimated the fair market value to be $0.44 per share at the time of issuance and recorded an expense of $22,880 during the six months ended September 30, 2015.
· 85,714 shares of common stock were issued to employee pursuant to an employment contract whereby the employee would be granted shares of common stock valued at $30,000. The Company estimated the fair market value to be $0.35 per share at the time of issuance and recorded a corresponding expense during the six months ended September 30, 2015.
· 48,177 shares of common stock were issued to employee pursuant to an employment contract whereby the employee would be granted shares of common stock equal to $6,500 at the end of each quarter effective with the three months ending March 31, 2015. The Company estimated the fair market value to be $0.35 per share as of March 31, 2015, $0.46 per share as of June 30, 2015 and $0.42 per shares as of September 30, 2015. Accordingly, the employee received 18,571, 14,130 and 15,476 shares of common stock, respectively, and the Company recorded an expense of $19,500 during the six months ended September 30, 2015.
· 5,000 shares of common stock were issued to Stonefield Fund for services rendered. The Company estimated the fair market value to be $0.44 per share at the time of issuance and recorded an expense of $2,200 during the six months ended September 30, 2015.
· 500,000 shares of common stock were issued to LP Funding, LLC for services rendered. The Company estimated the fair market value to be $0.46 per share at the time of issuance and recorded an expense of $230,000 during the six months ended September 30, 2015. As of September 30, 2015, 15,419,401 shares
of common stock are issued and outstanding. </t>
  </si>
  <si>
    <t>NOTE 10 - COMMON STOCK WARRANTS</t>
  </si>
  <si>
    <t>COMMON STOCK WARRANTS</t>
  </si>
  <si>
    <t xml:space="preserve">NOTE 10  COMMON STOCK WARRANTS As of March 31, 2016, the Company had warrants
to purchase 1,227,000 shares of common stock outstanding, with exercise prices between $0.40 and $1.00 and expiration dates between
April 2016 and October 2019. A summary of common stock warrants activity for the three months ended March 31, 2016 is as
follows:
Weighted Average
Number Exercise Price
Warrants outstanding December 31, 2015 1,127,000 $ 0.94
Granted 100,000 0.40
Exercised - -
Forfeited - -
Warrants outstanding March 31, 2016 1,227,000 $ 0.90
Warrants exercisable as of March 31, 2016 1,227,000 $ 0.90 During the three months ended March 31, 2016,
the Company issued a three-year Warrant to purchase 100,000 shares at an exercise price of $0.40 per share in connection with a
$200,000 Convertible Promissory Note (see Note 6). </t>
  </si>
  <si>
    <t>NOTE 1 - NATURE OF OPERATIONS, BASIS OF PRESENTATION AND SIGNIFICANT ACCOUNTING POLICIES (Policies)</t>
  </si>
  <si>
    <t>Basis of Presentation</t>
  </si>
  <si>
    <t>Basis of Presentation The accompanying unaudited interim financial
statements as of March 31, 2016 of the Company have been prepared in accordance with accounting principles generally accepted in
the United States of America (" U.S. GAAP SEC The ve been presented on a comparative basis. For periods after
the acquisition of the (since April 1, 2015),
our financial results are referred to as Successor. For periods prior to the acquisition of the our financial results are referred to as Predecessor. Where applicable black line separates the Successor and Predecessor financial information to highlight the
lack of comparability between the periods.</t>
  </si>
  <si>
    <t>Concentrations</t>
  </si>
  <si>
    <t>Concentrations Receivables arising from sales of the Company's
products are not collateralized. As of March 31, 2016, three customers represented approximately 58.1% (35.6%, 12.2% and
10.3%) of accounts receivable and as of December 31, 2015, three customers represented approximately 92.8% (59.0%, 22.9% and 10.9%)
of accounts receivable. For the three months ended March 31, 2016 (Successor), two customers represented approximately 60.2%
(42.4% and 17.8%) of revenue. For the three months ended March 31, 2015 (Predecessor), three customers represented approximately
85.6% (30.2%, 29.4% and 26.0%) of revenue.</t>
  </si>
  <si>
    <t>Accounts Receivable Factoring Arrangement with Recourse</t>
  </si>
  <si>
    <t>Accounts Receivable Factoring Arrangement with Recourse In April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For the three months ended March 31, 2016 (Successor), the Company received additional
net advances from the factoring of accounts receivable of $1,439 and recognized factoring interest and fees of $13,657. The
Company pays factoring fees associated with the sale of receivables at the rate of 0.67% of the gross face value of the receivable
for every ten-day period or fraction thereof from the date of the advance until the receivable is paid in full. The outstanding
factoring payable as of March 31, 2016 and December 31, 2015 was $112,102 and $110,663, respectively.</t>
  </si>
  <si>
    <t>Goodwill Goodwill represents the excess of the purchase
price of acquired businesses over the estimated fair value of the identifiable net assets acquired. In
accordance with SFAS No. 142, Goodwill and Other Intangible Assets Intangible asset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t>
  </si>
  <si>
    <t>Long-lived Assets</t>
  </si>
  <si>
    <t>Long-lived Assets Our long-lived assets consisted of property
and equipment and customer relationships and are reviewed for impairment in accordance with the guidance of the FASB Topic ASC
360, Property, Plant, and Equipment. We test for impairment losses on long-lived assets used in operations whenever events or changes
in circumstances indicate that the carrying amount of the asset may not be recoverable. Through March 31, 2016, we had not experienced
impairment losses on its long-lived assets as management determined that there were no indicators that a carrying amount of the
asset may not be recoverable.</t>
  </si>
  <si>
    <t>NOTE 3 - INVENTORIES (Tables)</t>
  </si>
  <si>
    <t xml:space="preserve">March 31, 2016 December 31, 2015
Raw materials $ 99,105 $ 46,928
Work-in-process 20,192 5,798
Finished goods 102,754 143,494
$ 222,051 $ 196,220 </t>
  </si>
  <si>
    <t>NOTE 4 - PROPERTY AND EQUIPMENT (Tables)</t>
  </si>
  <si>
    <t>Property and equipment</t>
  </si>
  <si>
    <t xml:space="preserve">March 31, 2016 December 31, 2015
Property and equipment $ 76,551 $ 76,551
Less: accumulated depreciation (14,074 ) (10,215 )
$ 62,477 $ 66,336 </t>
  </si>
  <si>
    <t>NOTE 5 - CUSTOMER RELATIONSHIPS (Tables)</t>
  </si>
  <si>
    <t>Customer relationships</t>
  </si>
  <si>
    <t xml:space="preserve">March 31, 2016 December 31, 2015
Customer relationships $ 250,000 $ 250,000
Less: accumulated amortization (83,333 ) (62,500 )
$ 166,667 $ 187,500 </t>
  </si>
  <si>
    <t>NOTE 6 - NOTES PAYABLE (Tables)</t>
  </si>
  <si>
    <t>Notes Payable and Capital Leases</t>
  </si>
  <si>
    <t xml:space="preserve">March 31, 2016 December 31, 2015
Notes payable, net of unamortized discounts of $113,947 and $121,069 $ 86,053 $ 78,931
Convertible promissory note, net of unamortized discounts of $17,987 and zero 182,013 -
268,066 78,931
Less: current portion - -
Long-term portion, net of unamortized discounts of $131,934 and $121,069 $ 268,066 $ 78,931 </t>
  </si>
  <si>
    <t>NOTE 7 - RELATED PARTY DEBT (Tables)</t>
  </si>
  <si>
    <t>Related Party debt</t>
  </si>
  <si>
    <t xml:space="preserve">March 31, 2016 December 31, 2015
Related party debt, net of unamortized discounts of $34,194 and 36,331 $ 25,806 $ 23,669
Less: current portion - -
Long-term portion, net of unamortized discounts of $34,194 and 36,331 $ 25,806 $ 23,669 </t>
  </si>
  <si>
    <t>NOTE 8 - COMMITMENTS AND CONTINGENCIES (Tables)</t>
  </si>
  <si>
    <t>Purchase Commitments for each year</t>
  </si>
  <si>
    <t xml:space="preserve">2016 $ 25,155
2017 34,379
2018 35,410
2019 15,093
2020 -
$ 110,037 </t>
  </si>
  <si>
    <t>NOTE 10 - COMMON STOCK WARRANTS (Tables)</t>
  </si>
  <si>
    <t>Jun. 30, 2015</t>
  </si>
  <si>
    <t>A summary of common stock warrants activity</t>
  </si>
  <si>
    <t xml:space="preserve">Weighted Average
Number Exercise Price
Warrants outstanding December 31, 2015 1,127,000 $ 0.94
Granted 100,000 0.40
Exercised - -
Forfeited - -
Warrants outstanding March 31, 2016 1,227,000 $ 0.90
Warrants exercisable as of March 31, 2016 1,227,000 $ 0.90 </t>
  </si>
  <si>
    <t>NOTE 3 - INVENTORIES (Details) - USD ($)</t>
  </si>
  <si>
    <t>Note 3 - Inventories Details</t>
  </si>
  <si>
    <t>Raw materials</t>
  </si>
  <si>
    <t>Work in progress</t>
  </si>
  <si>
    <t>Finished goods</t>
  </si>
  <si>
    <t>Total</t>
  </si>
  <si>
    <t>NOTE 4 - PROPERTY AND EQUIPMENT - Property and equipment (Details) - USD ($)</t>
  </si>
  <si>
    <t>Less: accumulated depreciation</t>
  </si>
  <si>
    <t>Value after accumulated depreciation</t>
  </si>
  <si>
    <t>NOTE 5 - CUSTOMER RELATIONSHIPS - Customer relationships (Details) - USD ($)</t>
  </si>
  <si>
    <t>Less: accumulated amortization</t>
  </si>
  <si>
    <t>Customer relationships, accumulated amortization</t>
  </si>
  <si>
    <t>NOTE 6 - NOTES PAYABLE (Details) - USD ($)</t>
  </si>
  <si>
    <t>Note 6 - Notes Payable Details</t>
  </si>
  <si>
    <t>Notes payable, net of unamortized discounts of $128,191</t>
  </si>
  <si>
    <t>Capital lease obligations</t>
  </si>
  <si>
    <t>Subtotal</t>
  </si>
  <si>
    <t>Less current portion, net of unamortized discounts of $40,690 and $0, respectively</t>
  </si>
  <si>
    <t>Long-term portion, net of unamortized discounts of $185,176 and $0, respectively</t>
  </si>
  <si>
    <t>NOTE 7 - RELATED PARTY DEBT - Related Party debt (Details) - USD ($)</t>
  </si>
  <si>
    <t>Related party debt, net of unamortized discounts of $34,194 and 36,331</t>
  </si>
  <si>
    <t>Less: current portion</t>
  </si>
  <si>
    <t>Long-term portion, net of unamortized discounts of $34,194 and 36,331</t>
  </si>
  <si>
    <t>NOTE 2 GOING CONCERN AND MANAGEMENT'S LIQUIDITY PLANS (Details Narrative) - USD ($)</t>
  </si>
  <si>
    <t>Working Capital</t>
  </si>
  <si>
    <t>NOTE 4 - PROPERTY AND EQUIPMENT (Details Narrative) - USD ($)</t>
  </si>
  <si>
    <t>Depreciation expense</t>
  </si>
  <si>
    <t>NOTE 7 - RELATED PARTY DEBT (Details Narrative) - USD ($)</t>
  </si>
  <si>
    <t>Promissory Note for cash amount</t>
  </si>
  <si>
    <t>Interest rate on promissory note</t>
  </si>
  <si>
    <t>10.00%</t>
  </si>
  <si>
    <t>First payment due date</t>
  </si>
  <si>
    <t>Mar. 31,
		2015</t>
  </si>
  <si>
    <t>Loan maturity date</t>
  </si>
  <si>
    <t>Mar. 31,
		2020</t>
  </si>
  <si>
    <t>Amount to be raised that will make the entire balance of the note due immediately</t>
  </si>
  <si>
    <t>Number of Series B preferred sshares equity payment issued with debt</t>
  </si>
  <si>
    <t>The relative fair value of the Series B preferred stock recorded as debt discount</t>
  </si>
  <si>
    <t>Remaining balance of this note</t>
  </si>
  <si>
    <t>Net of the unamortized discount</t>
  </si>
  <si>
    <t>Disclosure - NOTE 8 - COMMITMENTS AND CONTINGENCIES (Details Narrative)</t>
  </si>
  <si>
    <t>Dec. 31, 2015USD ($)</t>
  </si>
  <si>
    <t>Disclosure - Note 8 - Commitments And Contingencies Details Narrative</t>
  </si>
  <si>
    <t>Disclosure - NOTE 8 - COMMITMENTS AND CONTINGENCIES (Details Narrative2) - USD ($)</t>
  </si>
  <si>
    <t>Rent Expense</t>
  </si>
  <si>
    <t>Disclosure - NOTE 9 - STOCKHOLDERS' EQUITY (Details Narrative) - $ / shares</t>
  </si>
  <si>
    <t>Preferred stock terms of conversion</t>
  </si>
  <si>
    <t>Preferred Stock The Company is authorized to issue 1,000,000
shares of preferred stock, each having a par value of $0.001, with voting, distribution, dividend and redemption rights, and liquidation
preferences and conversions as designated by the board of directors. The board of directors has designated 250,000 shares
as Series A Preferred stock, par value $.001 per share (" Series A Preferred Series B Preferred</t>
  </si>
  <si>
    <t>Preferred Shares authorized to be Issued</t>
  </si>
  <si>
    <t>Par Value</t>
  </si>
  <si>
    <t>Common stock issuance and terms of conversion</t>
  </si>
  <si>
    <t>Common Stock There were no new issuances of common stock
during the three months ended March 31, 2016. As of March 31, 2016, 15,435,651 shares of common stock are issued and outstanding.</t>
  </si>
  <si>
    <t>Number of common shares authorized to issue</t>
  </si>
  <si>
    <t>NOTE 10 - COMMON STOCK WARRANTS (Details Narrative) - $ / shares</t>
  </si>
  <si>
    <t>Shares</t>
  </si>
  <si>
    <t>Outstanding, Beginning Balance</t>
  </si>
  <si>
    <t>Granted</t>
  </si>
  <si>
    <t>Outstanding, Ending Balance</t>
  </si>
  <si>
    <t>Weighted Average Exercise 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7982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2280454</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5</v>
      </c>
      <c s="2" r="B1" t="s">
        <v>1</v>
      </c>
    </row>
    <row r="2" spans="1:2">
      <c s="2" r="B2" t="s">
        <v>2</v>
      </c>
    </row>
    <row r="3" spans="1:2">
      <c s="3" r="A3" t="s">
        <v>141</v>
      </c>
    </row>
    <row r="4" spans="1:2">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21</v>
      </c>
    </row>
    <row r="4" spans="1:2">
      <c s="4" r="A4" t="s">
        <v>159</v>
      </c>
      <c s="4" r="B4" t="s">
        <v>160</v>
      </c>
    </row>
    <row r="5" spans="1:2">
      <c s="4" r="A5" t="s">
        <v>161</v>
      </c>
      <c s="4" r="B5" t="s">
        <v>162</v>
      </c>
    </row>
    <row r="6" spans="1:2">
      <c s="4" r="A6" t="s">
        <v>163</v>
      </c>
      <c s="4" r="B6" t="s">
        <v>164</v>
      </c>
    </row>
    <row r="7" spans="1:2">
      <c s="4" r="A7" t="s">
        <v>37</v>
      </c>
      <c s="4" r="B7" t="s">
        <v>165</v>
      </c>
    </row>
    <row r="8" spans="1:2">
      <c s="4" r="A8" t="s">
        <v>166</v>
      </c>
      <c s="4" r="B8"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8</v>
      </c>
      <c s="2" r="B1" t="s">
        <v>1</v>
      </c>
    </row>
    <row r="2" spans="1:2">
      <c s="2" r="B2" t="s">
        <v>2</v>
      </c>
    </row>
    <row r="3" spans="1:2">
      <c s="3" r="A3" t="s">
        <v>129</v>
      </c>
    </row>
    <row r="4" spans="1:2">
      <c s="4" r="A4" t="s">
        <v>130</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0</v>
      </c>
      <c s="2" r="B1" t="s">
        <v>1</v>
      </c>
    </row>
    <row r="2" spans="1:2">
      <c s="2" r="B2" t="s">
        <v>2</v>
      </c>
    </row>
    <row r="3" spans="1:2">
      <c s="3" r="A3" t="s">
        <v>133</v>
      </c>
    </row>
    <row r="4" spans="1:2">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3</v>
      </c>
      <c s="2" r="B1" t="s">
        <v>1</v>
      </c>
    </row>
    <row r="2" spans="1:2">
      <c s="2" r="B2" t="s">
        <v>2</v>
      </c>
    </row>
    <row r="3" spans="1:2">
      <c s="3" r="A3" t="s">
        <v>137</v>
      </c>
    </row>
    <row r="4" spans="1:2">
      <c s="4" r="A4" t="s">
        <v>174</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51115</v>
      </c>
      <c s="7" r="C3" t="n">
        <v>43856</v>
      </c>
    </row>
    <row r="4" spans="1:3">
      <c s="4" r="A4" t="s">
        <v>31</v>
      </c>
      <c s="6" r="B4" t="n">
        <v>290064</v>
      </c>
      <c s="6" r="C4" t="n">
        <v>259619</v>
      </c>
    </row>
    <row r="5" spans="1:3">
      <c s="4" r="A5" t="s">
        <v>32</v>
      </c>
      <c s="6" r="B5" t="n">
        <v>222051</v>
      </c>
      <c s="6" r="C5" t="n">
        <v>196220</v>
      </c>
    </row>
    <row r="6" spans="1:3">
      <c s="4" r="A6" t="s">
        <v>33</v>
      </c>
      <c s="6" r="B6" t="n">
        <v>5562</v>
      </c>
      <c s="6" r="C6" t="n">
        <v>26264</v>
      </c>
    </row>
    <row r="7" spans="1:3">
      <c s="4" r="A7" t="s">
        <v>34</v>
      </c>
      <c s="6" r="B7" t="n">
        <v>668792</v>
      </c>
      <c s="6" r="C7" t="n">
        <v>525959</v>
      </c>
    </row>
    <row r="8" spans="1:3">
      <c s="4" r="A8" t="s">
        <v>35</v>
      </c>
      <c s="6" r="B8" t="n">
        <v>62477</v>
      </c>
      <c s="6" r="C8" t="n">
        <v>66336</v>
      </c>
    </row>
    <row r="9" spans="1:3">
      <c s="4" r="A9" t="s">
        <v>36</v>
      </c>
      <c s="6" r="B9" t="n">
        <v>166667</v>
      </c>
      <c s="6" r="C9" t="n">
        <v>187500</v>
      </c>
    </row>
    <row r="10" spans="1:3">
      <c s="4" r="A10" t="s">
        <v>37</v>
      </c>
      <c s="6" r="B10" t="n">
        <v>389014</v>
      </c>
      <c s="6" r="C10" t="n">
        <v>389014</v>
      </c>
    </row>
    <row r="11" spans="1:3">
      <c s="4" r="A11" t="s">
        <v>38</v>
      </c>
      <c s="6" r="B11" t="n">
        <v>1286950</v>
      </c>
      <c s="6" r="C11" t="n">
        <v>1168809</v>
      </c>
    </row>
    <row r="12" spans="1:3">
      <c s="3" r="A12" t="s">
        <v>39</v>
      </c>
    </row>
    <row r="13" spans="1:3">
      <c s="4" r="A13" t="s">
        <v>40</v>
      </c>
      <c s="6" r="B13" t="n">
        <v>402100</v>
      </c>
      <c s="6" r="C13" t="n">
        <v>282845</v>
      </c>
    </row>
    <row r="14" spans="1:3">
      <c s="4" r="A14" t="s">
        <v>41</v>
      </c>
      <c s="6" r="B14" t="n">
        <v>112102</v>
      </c>
      <c s="6" r="C14" t="n">
        <v>110663</v>
      </c>
    </row>
    <row r="15" spans="1:3">
      <c s="4" r="A15" t="s">
        <v>42</v>
      </c>
      <c s="6" r="B15" t="n">
        <v>253401</v>
      </c>
      <c s="6" r="C15" t="n">
        <v>177589</v>
      </c>
    </row>
    <row r="16" spans="1:3">
      <c s="4" r="A16" t="s">
        <v>43</v>
      </c>
      <c s="6" r="B16" t="n">
        <v>767603</v>
      </c>
      <c s="7" r="C16" t="n">
        <v>571097</v>
      </c>
    </row>
    <row r="17" spans="1:3">
      <c s="4" r="A17" t="s">
        <v>44</v>
      </c>
      <c s="6" r="B17" t="n">
        <v>182013</v>
      </c>
      <c s="4" r="C17" t="s">
        <v>45</v>
      </c>
    </row>
    <row r="18" spans="1:3">
      <c s="4" r="A18" t="s">
        <v>46</v>
      </c>
      <c s="6" r="B18" t="n">
        <v>86053</v>
      </c>
      <c s="7" r="C18" t="n">
        <v>78931</v>
      </c>
    </row>
    <row r="19" spans="1:3">
      <c s="4" r="A19" t="s">
        <v>47</v>
      </c>
      <c s="6" r="B19" t="n">
        <v>25806</v>
      </c>
      <c s="6" r="C19" t="n">
        <v>23669</v>
      </c>
    </row>
    <row r="20" spans="1:3">
      <c s="4" r="A20" t="s">
        <v>48</v>
      </c>
      <c s="7" r="B20" t="n">
        <v>1061475</v>
      </c>
      <c s="7" r="C20" t="n">
        <v>673697</v>
      </c>
    </row>
    <row r="21" spans="1:3">
      <c s="4" r="A21" t="s">
        <v>49</v>
      </c>
      <c s="4" r="B21" t="s">
        <v>45</v>
      </c>
      <c s="4" r="C21" t="s">
        <v>45</v>
      </c>
    </row>
    <row r="22" spans="1:3">
      <c s="3" r="A22" t="s">
        <v>50</v>
      </c>
    </row>
    <row r="23" spans="1:3">
      <c s="4" r="A23" t="s">
        <v>51</v>
      </c>
      <c s="7" r="B23" t="n">
        <v>15436</v>
      </c>
      <c s="7" r="C23" t="n">
        <v>15436</v>
      </c>
    </row>
    <row r="24" spans="1:3">
      <c s="4" r="A24" t="s">
        <v>52</v>
      </c>
      <c s="6" r="B24" t="n">
        <v>250</v>
      </c>
      <c s="6" r="C24" t="n">
        <v>250</v>
      </c>
    </row>
    <row r="25" spans="1:3">
      <c s="4" r="A25" t="s">
        <v>53</v>
      </c>
      <c s="6" r="B25" t="n">
        <v>255</v>
      </c>
      <c s="6" r="C25" t="n">
        <v>255</v>
      </c>
    </row>
    <row r="26" spans="1:3">
      <c s="4" r="A26" t="s">
        <v>54</v>
      </c>
      <c s="6" r="B26" t="n">
        <v>3829203</v>
      </c>
      <c s="6" r="C26" t="n">
        <v>3811049</v>
      </c>
    </row>
    <row r="27" spans="1:3">
      <c s="4" r="A27" t="s">
        <v>55</v>
      </c>
      <c s="6" r="B27" t="n">
        <v>-3619669</v>
      </c>
      <c s="6" r="C27" t="n">
        <v>-3331878</v>
      </c>
    </row>
    <row r="28" spans="1:3">
      <c s="4" r="A28" t="s">
        <v>56</v>
      </c>
      <c s="6" r="B28" t="n">
        <v>225475</v>
      </c>
      <c s="6" r="C28" t="n">
        <v>495112</v>
      </c>
    </row>
    <row r="29" spans="1:3">
      <c s="4" r="A29" t="s">
        <v>57</v>
      </c>
      <c s="6" r="B29" t="n">
        <v>1286950</v>
      </c>
      <c s="7" r="C29" t="n">
        <v>1168809</v>
      </c>
    </row>
    <row r="30" spans="1:3">
      <c s="4" r="A30" t="s">
        <v>58</v>
      </c>
    </row>
    <row r="31" spans="1:3">
      <c s="3" r="A31" t="s">
        <v>50</v>
      </c>
    </row>
    <row r="32" spans="1:3">
      <c s="4" r="A32" t="s">
        <v>52</v>
      </c>
      <c s="6" r="B32" t="n">
        <v>250</v>
      </c>
    </row>
    <row r="33" spans="1:3">
      <c s="4" r="A33" t="s">
        <v>59</v>
      </c>
    </row>
    <row r="34" spans="1:3">
      <c s="3" r="A34" t="s">
        <v>50</v>
      </c>
    </row>
    <row r="35" spans="1:3">
      <c s="4" r="A35" t="s">
        <v>53</v>
      </c>
      <c s="7" r="B35" t="n">
        <v>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3" r="A3" t="s">
        <v>141</v>
      </c>
    </row>
    <row r="4" spans="1:2">
      <c s="4" r="A4" t="s">
        <v>177</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9</v>
      </c>
      <c s="2" r="B1" t="s">
        <v>1</v>
      </c>
    </row>
    <row r="2" spans="1:2">
      <c s="2" r="B2" t="s">
        <v>2</v>
      </c>
    </row>
    <row r="3" spans="1:2">
      <c s="3" r="A3" t="s">
        <v>145</v>
      </c>
    </row>
    <row r="4" spans="1:2">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8"/>
  </cols>
  <sheetData>
    <row r="1" spans="1:2">
      <c s="1" r="A1" t="s">
        <v>182</v>
      </c>
      <c s="2" r="B1" t="s">
        <v>1</v>
      </c>
    </row>
    <row r="2" spans="1:2">
      <c s="2" r="B2" t="s">
        <v>2</v>
      </c>
    </row>
    <row r="3" spans="1:2">
      <c s="3" r="A3" t="s">
        <v>148</v>
      </c>
    </row>
    <row r="4" spans="1:2">
      <c s="4" r="A4" t="s">
        <v>183</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5</v>
      </c>
      <c s="2" r="B1" t="s">
        <v>1</v>
      </c>
    </row>
    <row r="2" spans="1:2">
      <c s="2" r="B2" t="s">
        <v>186</v>
      </c>
    </row>
    <row r="3" spans="1:2">
      <c s="3" r="A3" t="s">
        <v>141</v>
      </c>
    </row>
    <row r="4" spans="1:2">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189</v>
      </c>
      <c s="2" r="B1" t="s">
        <v>2</v>
      </c>
      <c s="2" r="C1" t="s">
        <v>28</v>
      </c>
    </row>
    <row r="2" spans="1:3">
      <c s="3" r="A2" t="s">
        <v>190</v>
      </c>
    </row>
    <row r="3" spans="1:3">
      <c s="4" r="A3" t="s">
        <v>191</v>
      </c>
      <c s="7" r="B3" t="n">
        <v>99105</v>
      </c>
      <c s="7" r="C3" t="n">
        <v>46928</v>
      </c>
    </row>
    <row r="4" spans="1:3">
      <c s="4" r="A4" t="s">
        <v>192</v>
      </c>
      <c s="6" r="B4" t="n">
        <v>20192</v>
      </c>
      <c s="6" r="C4" t="n">
        <v>5798</v>
      </c>
    </row>
    <row r="5" spans="1:3">
      <c s="4" r="A5" t="s">
        <v>193</v>
      </c>
      <c s="6" r="B5" t="n">
        <v>102754</v>
      </c>
      <c s="6" r="C5" t="n">
        <v>143494</v>
      </c>
    </row>
    <row r="6" spans="1:3">
      <c s="4" r="A6" t="s">
        <v>194</v>
      </c>
      <c s="7" r="B6" t="n">
        <v>222051</v>
      </c>
      <c s="7" r="C6" t="n">
        <v>19622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95</v>
      </c>
      <c s="2" r="B1" t="s">
        <v>2</v>
      </c>
      <c s="2" r="C1" t="s">
        <v>28</v>
      </c>
    </row>
    <row r="2" spans="1:3">
      <c s="3" r="A2" t="s">
        <v>133</v>
      </c>
    </row>
    <row r="3" spans="1:3">
      <c s="4" r="A3" t="s">
        <v>171</v>
      </c>
      <c s="7" r="B3" t="n">
        <v>76551</v>
      </c>
      <c s="7" r="C3" t="n">
        <v>76551</v>
      </c>
    </row>
    <row r="4" spans="1:3">
      <c s="4" r="A4" t="s">
        <v>196</v>
      </c>
      <c s="6" r="B4" t="n">
        <v>-14074</v>
      </c>
      <c s="6" r="C4" t="n">
        <v>-10215</v>
      </c>
    </row>
    <row r="5" spans="1:3">
      <c s="4" r="A5" t="s">
        <v>197</v>
      </c>
      <c s="7" r="B5" t="n">
        <v>62477</v>
      </c>
      <c s="7" r="C5" t="n">
        <v>663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98</v>
      </c>
      <c s="2" r="B1" t="s">
        <v>2</v>
      </c>
      <c s="2" r="C1" t="s">
        <v>28</v>
      </c>
    </row>
    <row r="2" spans="1:3">
      <c s="3" r="A2" t="s">
        <v>137</v>
      </c>
    </row>
    <row r="3" spans="1:3">
      <c s="4" r="A3" t="s">
        <v>174</v>
      </c>
      <c s="7" r="B3" t="n">
        <v>250000</v>
      </c>
      <c s="7" r="C3" t="n">
        <v>250000</v>
      </c>
    </row>
    <row r="4" spans="1:3">
      <c s="4" r="A4" t="s">
        <v>199</v>
      </c>
      <c s="6" r="B4" t="n">
        <v>-83333</v>
      </c>
      <c s="6" r="C4" t="n">
        <v>-62500</v>
      </c>
    </row>
    <row r="5" spans="1:3">
      <c s="4" r="A5" t="s">
        <v>200</v>
      </c>
      <c s="7" r="B5" t="n">
        <v>-166667</v>
      </c>
      <c s="7" r="C5" t="n">
        <v>-187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1</v>
      </c>
      <c s="2" r="B1" t="s">
        <v>2</v>
      </c>
      <c s="2" r="C1" t="s">
        <v>28</v>
      </c>
    </row>
    <row r="2" spans="1:3">
      <c s="3" r="A2" t="s">
        <v>202</v>
      </c>
    </row>
    <row r="3" spans="1:3">
      <c s="4" r="A3" t="s">
        <v>203</v>
      </c>
      <c s="7" r="B3" t="n">
        <v>86053</v>
      </c>
      <c s="7" r="C3" t="n">
        <v>78931</v>
      </c>
    </row>
    <row r="4" spans="1:3">
      <c s="4" r="A4" t="s">
        <v>204</v>
      </c>
      <c s="6" r="B4" t="n">
        <v>182013</v>
      </c>
      <c s="4" r="C4" t="s">
        <v>45</v>
      </c>
    </row>
    <row r="5" spans="1:3">
      <c s="4" r="A5" t="s">
        <v>205</v>
      </c>
      <c s="7" r="B5" t="n">
        <v>268066</v>
      </c>
      <c s="7" r="C5" t="n">
        <v>78931</v>
      </c>
    </row>
    <row r="6" spans="1:3">
      <c s="4" r="A6" t="s">
        <v>206</v>
      </c>
      <c s="4" r="B6" t="s">
        <v>45</v>
      </c>
      <c s="4" r="C6" t="s">
        <v>45</v>
      </c>
    </row>
    <row r="7" spans="1:3">
      <c s="4" r="A7" t="s">
        <v>207</v>
      </c>
      <c s="7" r="B7" t="n">
        <v>268066</v>
      </c>
      <c s="7" r="C7" t="n">
        <v>789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08</v>
      </c>
      <c s="2" r="B1" t="s">
        <v>2</v>
      </c>
      <c s="2" r="C1" t="s">
        <v>28</v>
      </c>
    </row>
    <row r="2" spans="1:3">
      <c s="3" r="A2" t="s">
        <v>145</v>
      </c>
    </row>
    <row r="3" spans="1:3">
      <c s="4" r="A3" t="s">
        <v>209</v>
      </c>
      <c s="7" r="B3" t="n">
        <v>25806</v>
      </c>
      <c s="7" r="C3" t="n">
        <v>23669</v>
      </c>
    </row>
    <row r="4" spans="1:3">
      <c s="4" r="A4" t="s">
        <v>210</v>
      </c>
      <c s="4" r="B4" t="s">
        <v>45</v>
      </c>
      <c s="4" r="C4" t="s">
        <v>45</v>
      </c>
    </row>
    <row r="5" spans="1:3">
      <c s="4" r="A5" t="s">
        <v>211</v>
      </c>
      <c s="7" r="B5" t="n">
        <v>25806</v>
      </c>
      <c s="7" r="C5" t="n">
        <v>236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12</v>
      </c>
      <c s="2" r="B1" t="s">
        <v>1</v>
      </c>
    </row>
    <row r="2" spans="1:4">
      <c s="2" r="B2" t="s">
        <v>2</v>
      </c>
      <c s="2" r="C2" t="s">
        <v>74</v>
      </c>
      <c s="2" r="D2" t="s">
        <v>28</v>
      </c>
    </row>
    <row r="3" spans="1:4">
      <c s="4" r="A3" t="s">
        <v>55</v>
      </c>
      <c s="7" r="B3" t="n">
        <v>-3619669</v>
      </c>
      <c s="7" r="D3" t="n">
        <v>-3331878</v>
      </c>
    </row>
    <row r="4" spans="1:4">
      <c s="4" r="A4" t="s">
        <v>213</v>
      </c>
      <c s="6" r="B4" t="n">
        <v>98811</v>
      </c>
    </row>
    <row r="5" spans="1:4">
      <c s="4" r="A5" t="s">
        <v>75</v>
      </c>
    </row>
    <row r="6" spans="1:4">
      <c s="4" r="A6" t="s">
        <v>97</v>
      </c>
      <c s="7" r="B6" t="n">
        <v>-287791</v>
      </c>
    </row>
    <row r="7" spans="1:4">
      <c s="4" r="A7" t="s">
        <v>91</v>
      </c>
    </row>
    <row r="8" spans="1:4">
      <c s="4" r="A8" t="s">
        <v>97</v>
      </c>
      <c s="7" r="C8" t="n">
        <v>-720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60</v>
      </c>
      <c s="2" r="B1" t="s">
        <v>2</v>
      </c>
      <c s="2" r="C1" t="s">
        <v>28</v>
      </c>
    </row>
    <row r="2" spans="1:3">
      <c s="4" r="A2" t="s">
        <v>61</v>
      </c>
      <c s="8" r="B2" t="n">
        <v>0.001</v>
      </c>
      <c s="8" r="C2" t="n">
        <v>0.001</v>
      </c>
    </row>
    <row r="3" spans="1:3">
      <c s="4" r="A3" t="s">
        <v>62</v>
      </c>
      <c s="6" r="B3" t="n">
        <v>50000000</v>
      </c>
      <c s="6" r="C3" t="n">
        <v>50000000</v>
      </c>
    </row>
    <row r="4" spans="1:3">
      <c s="4" r="A4" t="s">
        <v>63</v>
      </c>
      <c s="6" r="B4" t="n">
        <v>15435651</v>
      </c>
      <c s="6" r="C4" t="n">
        <v>15435651</v>
      </c>
    </row>
    <row r="5" spans="1:3">
      <c s="4" r="A5" t="s">
        <v>64</v>
      </c>
      <c s="6" r="B5" t="n">
        <v>15435651</v>
      </c>
      <c s="6" r="C5" t="n">
        <v>15435651</v>
      </c>
    </row>
    <row r="6" spans="1:3">
      <c s="4" r="A6" t="s">
        <v>65</v>
      </c>
      <c s="8" r="B6" t="n">
        <v>0.001</v>
      </c>
      <c s="8" r="C6" t="n">
        <v>0.001</v>
      </c>
    </row>
    <row r="7" spans="1:3">
      <c s="4" r="A7" t="s">
        <v>66</v>
      </c>
      <c s="6" r="B7" t="n">
        <v>250000</v>
      </c>
      <c s="6" r="C7" t="n">
        <v>250000</v>
      </c>
    </row>
    <row r="8" spans="1:3">
      <c s="4" r="A8" t="s">
        <v>67</v>
      </c>
      <c s="6" r="B8" t="n">
        <v>250000</v>
      </c>
      <c s="6" r="C8" t="n">
        <v>250000</v>
      </c>
    </row>
    <row r="9" spans="1:3">
      <c s="4" r="A9" t="s">
        <v>68</v>
      </c>
      <c s="6" r="B9" t="n">
        <v>250000</v>
      </c>
      <c s="6" r="C9" t="n">
        <v>250000</v>
      </c>
    </row>
    <row r="10" spans="1:3">
      <c s="4" r="A10" t="s">
        <v>69</v>
      </c>
      <c s="8" r="B10" t="n">
        <v>0.001</v>
      </c>
      <c s="8" r="C10" t="n">
        <v>0.001</v>
      </c>
    </row>
    <row r="11" spans="1:3">
      <c s="4" r="A11" t="s">
        <v>70</v>
      </c>
      <c s="6" r="B11" t="n">
        <v>300000</v>
      </c>
      <c s="6" r="C11" t="n">
        <v>300000</v>
      </c>
    </row>
    <row r="12" spans="1:3">
      <c s="4" r="A12" t="s">
        <v>71</v>
      </c>
      <c s="6" r="B12" t="n">
        <v>254807</v>
      </c>
      <c s="6" r="C12" t="n">
        <v>254807</v>
      </c>
    </row>
    <row r="13" spans="1:3">
      <c s="4" r="A13" t="s">
        <v>72</v>
      </c>
      <c s="6" r="B13" t="n">
        <v>254807</v>
      </c>
      <c s="6" r="C13" t="n">
        <v>254807</v>
      </c>
    </row>
    <row r="14" spans="1:3">
      <c s="4" r="A14" t="s">
        <v>58</v>
      </c>
    </row>
    <row r="15" spans="1:3">
      <c s="4" r="A15" t="s">
        <v>65</v>
      </c>
      <c s="8" r="B15" t="n">
        <v>0.001</v>
      </c>
    </row>
    <row r="16" spans="1:3">
      <c s="4" r="A16" t="s">
        <v>66</v>
      </c>
      <c s="6" r="B16" t="n">
        <v>250000</v>
      </c>
    </row>
    <row r="17" spans="1:3">
      <c s="4" r="A17" t="s">
        <v>67</v>
      </c>
      <c s="6" r="B17" t="n">
        <v>250000</v>
      </c>
    </row>
    <row r="18" spans="1:3">
      <c s="4" r="A18" t="s">
        <v>68</v>
      </c>
      <c s="6" r="B18" t="n">
        <v>250000</v>
      </c>
    </row>
    <row r="19" spans="1:3">
      <c s="4" r="A19" t="s">
        <v>59</v>
      </c>
    </row>
    <row r="20" spans="1:3">
      <c s="4" r="A20" t="s">
        <v>65</v>
      </c>
      <c s="8" r="B20" t="n">
        <v>0.001</v>
      </c>
    </row>
    <row r="21" spans="1:3">
      <c s="4" r="A21" t="s">
        <v>66</v>
      </c>
      <c s="6" r="B21" t="n">
        <v>300000</v>
      </c>
    </row>
    <row r="22" spans="1:3">
      <c s="4" r="A22" t="s">
        <v>67</v>
      </c>
      <c s="6" r="B22" t="n">
        <v>254807</v>
      </c>
    </row>
    <row r="23" spans="1:3">
      <c s="4" r="A23" t="s">
        <v>68</v>
      </c>
      <c s="6" r="B23" t="n">
        <v>254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214</v>
      </c>
      <c s="2" r="B1" t="s">
        <v>1</v>
      </c>
    </row>
    <row r="2" spans="1:3">
      <c s="2" r="B2" t="s">
        <v>2</v>
      </c>
      <c s="2" r="C2" t="s">
        <v>74</v>
      </c>
    </row>
    <row r="3" spans="1:3">
      <c s="4" r="A3" t="s">
        <v>75</v>
      </c>
    </row>
    <row r="4" spans="1:3">
      <c s="4" r="A4" t="s">
        <v>215</v>
      </c>
      <c s="7" r="B4" t="n">
        <v>3859</v>
      </c>
    </row>
    <row r="5" spans="1:3">
      <c s="4" r="A5" t="s">
        <v>91</v>
      </c>
    </row>
    <row r="6" spans="1:3">
      <c s="4" r="A6" t="s">
        <v>215</v>
      </c>
      <c s="7" r="C6" t="n">
        <v>51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6</v>
      </c>
      <c s="2" r="B1" t="s">
        <v>1</v>
      </c>
    </row>
    <row r="2" spans="1:3">
      <c s="2" r="B2" t="s">
        <v>74</v>
      </c>
      <c s="2" r="C2" t="s">
        <v>2</v>
      </c>
    </row>
    <row r="3" spans="1:3">
      <c s="3" r="A3" t="s">
        <v>145</v>
      </c>
    </row>
    <row r="4" spans="1:3">
      <c s="4" r="A4" t="s">
        <v>217</v>
      </c>
      <c s="7" r="B4" t="n">
        <v>60000</v>
      </c>
    </row>
    <row r="5" spans="1:3">
      <c s="4" r="A5" t="s">
        <v>218</v>
      </c>
      <c s="4" r="B5" t="s">
        <v>219</v>
      </c>
    </row>
    <row r="6" spans="1:3">
      <c s="4" r="A6" t="s">
        <v>220</v>
      </c>
      <c s="4" r="B6" t="s">
        <v>221</v>
      </c>
    </row>
    <row r="7" spans="1:3">
      <c s="4" r="A7" t="s">
        <v>222</v>
      </c>
      <c s="4" r="B7" t="s">
        <v>223</v>
      </c>
    </row>
    <row r="8" spans="1:3">
      <c s="4" r="A8" t="s">
        <v>224</v>
      </c>
      <c s="7" r="B8" t="n">
        <v>2000000</v>
      </c>
    </row>
    <row r="9" spans="1:3">
      <c s="4" r="A9" t="s">
        <v>225</v>
      </c>
      <c s="6" r="B9" t="n">
        <v>53073</v>
      </c>
    </row>
    <row r="10" spans="1:3">
      <c s="4" r="A10" t="s">
        <v>226</v>
      </c>
      <c s="7" r="C10" t="n">
        <v>42742</v>
      </c>
    </row>
    <row r="11" spans="1:3">
      <c s="4" r="A11" t="s">
        <v>227</v>
      </c>
      <c s="7" r="B11" t="n">
        <v>60000</v>
      </c>
    </row>
    <row r="12" spans="1:3">
      <c s="4" r="A12" t="s">
        <v>228</v>
      </c>
      <c s="7" r="C12" t="n">
        <v>258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s="1" r="A1" t="s">
        <v>229</v>
      </c>
      <c s="2" r="B1" t="s">
        <v>230</v>
      </c>
    </row>
    <row r="2" spans="1:2">
      <c s="3" r="A2" t="s">
        <v>231</v>
      </c>
    </row>
    <row r="3" spans="1:2">
      <c s="6" r="A3" t="n">
        <v>2016</v>
      </c>
      <c s="7" r="B3" t="n">
        <v>25155</v>
      </c>
    </row>
    <row r="4" spans="1:2">
      <c s="6" r="A4" t="n">
        <v>2017</v>
      </c>
      <c s="6" r="B4" t="n">
        <v>34379</v>
      </c>
    </row>
    <row r="5" spans="1:2">
      <c s="6" r="A5" t="n">
        <v>2018</v>
      </c>
      <c s="6" r="B5" t="n">
        <v>35410</v>
      </c>
    </row>
    <row r="6" spans="1:2">
      <c s="6" r="A6" t="n">
        <v>2019</v>
      </c>
      <c s="7" r="B6" t="n">
        <v>15093</v>
      </c>
    </row>
    <row r="7" spans="1:2">
      <c s="6" r="A7" t="n">
        <v>2020</v>
      </c>
      <c s="4" r="B7" t="s">
        <v>45</v>
      </c>
    </row>
    <row r="8" spans="1:2">
      <c s="4" r="A8" t="s">
        <v>194</v>
      </c>
      <c s="7" r="B8" t="n">
        <v>1100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2</v>
      </c>
      <c s="2" r="B1" t="s">
        <v>1</v>
      </c>
    </row>
    <row r="2" spans="1:3">
      <c s="2" r="B2" t="s">
        <v>2</v>
      </c>
      <c s="2" r="C2" t="s">
        <v>74</v>
      </c>
    </row>
    <row r="3" spans="1:3">
      <c s="4" r="A3" t="s">
        <v>75</v>
      </c>
    </row>
    <row r="4" spans="1:3">
      <c s="4" r="A4" t="s">
        <v>233</v>
      </c>
      <c s="7" r="B4" t="n">
        <v>7589</v>
      </c>
    </row>
    <row r="5" spans="1:3">
      <c s="4" r="A5" t="s">
        <v>91</v>
      </c>
    </row>
    <row r="6" spans="1:3">
      <c s="4" r="A6" t="s">
        <v>233</v>
      </c>
      <c s="7" r="C6" t="n">
        <v>64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80"/>
    <col customWidth="1" max="3" min="3" width="14"/>
  </cols>
  <sheetData>
    <row r="1" spans="1:3">
      <c s="1" r="A1" t="s">
        <v>234</v>
      </c>
      <c s="2" r="B1" t="s">
        <v>1</v>
      </c>
    </row>
    <row r="2" spans="1:3">
      <c s="2" r="B2" t="s">
        <v>2</v>
      </c>
      <c s="2" r="C2" t="s">
        <v>28</v>
      </c>
    </row>
    <row r="3" spans="1:3">
      <c s="4" r="A3" t="s">
        <v>235</v>
      </c>
      <c s="4" r="B3" t="s">
        <v>236</v>
      </c>
    </row>
    <row r="4" spans="1:3">
      <c s="4" r="A4" t="s">
        <v>237</v>
      </c>
      <c s="6" r="B4" t="n">
        <v>250000</v>
      </c>
      <c s="6" r="C4" t="n">
        <v>250000</v>
      </c>
    </row>
    <row r="5" spans="1:3">
      <c s="4" r="A5" t="s">
        <v>238</v>
      </c>
      <c s="8" r="B5" t="n">
        <v>0.001</v>
      </c>
      <c s="8" r="C5" t="n">
        <v>0.001</v>
      </c>
    </row>
    <row r="6" spans="1:3">
      <c s="4" r="A6" t="s">
        <v>239</v>
      </c>
      <c s="4" r="B6" t="s">
        <v>240</v>
      </c>
    </row>
    <row r="7" spans="1:3">
      <c s="4" r="A7" t="s">
        <v>241</v>
      </c>
      <c s="6" r="B7" t="n">
        <v>50000000</v>
      </c>
    </row>
    <row r="8" spans="1:3">
      <c s="4" r="A8" t="s">
        <v>58</v>
      </c>
    </row>
    <row r="9" spans="1:3">
      <c s="4" r="A9" t="s">
        <v>237</v>
      </c>
      <c s="6" r="B9" t="n">
        <v>250000</v>
      </c>
    </row>
    <row r="10" spans="1:3">
      <c s="4" r="A10" t="s">
        <v>238</v>
      </c>
      <c s="8" r="B10" t="n">
        <v>0.001</v>
      </c>
    </row>
    <row r="11" spans="1:3">
      <c s="4" r="A11" t="s">
        <v>59</v>
      </c>
    </row>
    <row r="12" spans="1:3">
      <c s="4" r="A12" t="s">
        <v>237</v>
      </c>
      <c s="6" r="B12" t="n">
        <v>300000</v>
      </c>
    </row>
    <row r="13" spans="1:3">
      <c s="4" r="A13" t="s">
        <v>238</v>
      </c>
      <c s="8" r="B13" t="n">
        <v>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242</v>
      </c>
      <c s="2" r="B1" t="s">
        <v>1</v>
      </c>
    </row>
    <row r="2" spans="1:3">
      <c s="2" r="B2" t="s">
        <v>2</v>
      </c>
      <c s="2" r="C2" t="s">
        <v>74</v>
      </c>
    </row>
    <row r="3" spans="1:3">
      <c s="3" r="A3" t="s">
        <v>243</v>
      </c>
    </row>
    <row r="4" spans="1:3">
      <c s="4" r="A4" t="s">
        <v>244</v>
      </c>
      <c s="6" r="B4" t="n">
        <v>1127000</v>
      </c>
      <c s="10" r="C4" t="n">
        <v>0.9399999999999999</v>
      </c>
    </row>
    <row r="5" spans="1:3">
      <c s="4" r="A5" t="s">
        <v>245</v>
      </c>
      <c s="6" r="B5" t="n">
        <v>100000</v>
      </c>
      <c s="10" r="C5" t="n">
        <v>0.4</v>
      </c>
    </row>
    <row r="6" spans="1:3">
      <c s="4" r="A6" t="s">
        <v>246</v>
      </c>
      <c s="6" r="B6" t="n">
        <v>1127000</v>
      </c>
      <c s="10" r="C6" t="n">
        <v>0.9</v>
      </c>
    </row>
    <row r="7" spans="1:3">
      <c s="3" r="A7" t="s">
        <v>247</v>
      </c>
    </row>
    <row r="8" spans="1:3">
      <c s="4" r="A8" t="s">
        <v>246</v>
      </c>
      <c s="7" r="B8" t="n">
        <v>1127000</v>
      </c>
      <c s="9" r="C8" t="n">
        <v>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73</v>
      </c>
      <c s="2" r="B1" t="s">
        <v>1</v>
      </c>
    </row>
    <row r="2" spans="1:3">
      <c s="2" r="B2" t="s">
        <v>2</v>
      </c>
      <c s="2" r="C2" t="s">
        <v>74</v>
      </c>
    </row>
    <row r="3" spans="1:3">
      <c s="4" r="A3" t="s">
        <v>75</v>
      </c>
    </row>
    <row r="4" spans="1:3">
      <c s="4" r="A4" t="s">
        <v>76</v>
      </c>
      <c s="7" r="B4" t="n">
        <v>588800</v>
      </c>
    </row>
    <row r="5" spans="1:3">
      <c s="4" r="A5" t="s">
        <v>77</v>
      </c>
      <c s="6" r="B5" t="n">
        <v>499481</v>
      </c>
    </row>
    <row r="6" spans="1:3">
      <c s="4" r="A6" t="s">
        <v>78</v>
      </c>
      <c s="6" r="B6" t="n">
        <v>89319</v>
      </c>
    </row>
    <row r="7" spans="1:3">
      <c s="3" r="A7" t="s">
        <v>79</v>
      </c>
    </row>
    <row r="8" spans="1:3">
      <c s="4" r="A8" t="s">
        <v>80</v>
      </c>
      <c s="6" r="B8" t="n">
        <v>96221</v>
      </c>
    </row>
    <row r="9" spans="1:3">
      <c s="4" r="A9" t="s">
        <v>81</v>
      </c>
      <c s="6" r="B9" t="n">
        <v>169610</v>
      </c>
    </row>
    <row r="10" spans="1:3">
      <c s="4" r="A10" t="s">
        <v>82</v>
      </c>
      <c s="6" r="B10" t="n">
        <v>81645</v>
      </c>
    </row>
    <row r="11" spans="1:3">
      <c s="4" r="A11" t="s">
        <v>83</v>
      </c>
      <c s="6" r="B11" t="n">
        <v>347476</v>
      </c>
    </row>
    <row r="12" spans="1:3">
      <c s="4" r="A12" t="s">
        <v>84</v>
      </c>
      <c s="6" r="B12" t="n">
        <v>-258157</v>
      </c>
    </row>
    <row r="13" spans="1:3">
      <c s="3" r="A13" t="s">
        <v>85</v>
      </c>
    </row>
    <row r="14" spans="1:3">
      <c s="4" r="A14" t="s">
        <v>86</v>
      </c>
      <c s="6" r="B14" t="n">
        <v>-29634</v>
      </c>
    </row>
    <row r="15" spans="1:3">
      <c s="4" r="A15" t="s">
        <v>87</v>
      </c>
      <c s="6" r="B15" t="n">
        <v>-29634</v>
      </c>
    </row>
    <row r="16" spans="1:3">
      <c s="4" r="A16" t="s">
        <v>88</v>
      </c>
      <c s="7" r="B16" t="n">
        <v>-287791</v>
      </c>
    </row>
    <row r="17" spans="1:3">
      <c s="4" r="A17" t="s">
        <v>89</v>
      </c>
      <c s="9" r="B17" t="n">
        <v>-0.02</v>
      </c>
    </row>
    <row r="18" spans="1:3">
      <c s="4" r="A18" t="s">
        <v>90</v>
      </c>
      <c s="6" r="B18" t="n">
        <v>15435651</v>
      </c>
    </row>
    <row r="19" spans="1:3">
      <c s="4" r="A19" t="s">
        <v>91</v>
      </c>
    </row>
    <row r="20" spans="1:3">
      <c s="4" r="A20" t="s">
        <v>76</v>
      </c>
      <c s="7" r="C20" t="n">
        <v>576863</v>
      </c>
    </row>
    <row r="21" spans="1:3">
      <c s="4" r="A21" t="s">
        <v>77</v>
      </c>
      <c s="6" r="C21" t="n">
        <v>402235</v>
      </c>
    </row>
    <row r="22" spans="1:3">
      <c s="4" r="A22" t="s">
        <v>78</v>
      </c>
      <c s="6" r="C22" t="n">
        <v>174628</v>
      </c>
    </row>
    <row r="23" spans="1:3">
      <c s="3" r="A23" t="s">
        <v>79</v>
      </c>
    </row>
    <row r="24" spans="1:3">
      <c s="4" r="A24" t="s">
        <v>80</v>
      </c>
      <c s="6" r="C24" t="n">
        <v>51516</v>
      </c>
    </row>
    <row r="25" spans="1:3">
      <c s="4" r="A25" t="s">
        <v>81</v>
      </c>
      <c s="6" r="C25" t="n">
        <v>145469</v>
      </c>
    </row>
    <row r="26" spans="1:3">
      <c s="4" r="A26" t="s">
        <v>82</v>
      </c>
      <c s="6" r="C26" t="n">
        <v>47371</v>
      </c>
    </row>
    <row r="27" spans="1:3">
      <c s="4" r="A27" t="s">
        <v>83</v>
      </c>
      <c s="6" r="C27" t="n">
        <v>244356</v>
      </c>
    </row>
    <row r="28" spans="1:3">
      <c s="4" r="A28" t="s">
        <v>84</v>
      </c>
      <c s="6" r="C28" t="n">
        <v>-69728</v>
      </c>
    </row>
    <row r="29" spans="1:3">
      <c s="3" r="A29" t="s">
        <v>85</v>
      </c>
    </row>
    <row r="30" spans="1:3">
      <c s="4" r="A30" t="s">
        <v>86</v>
      </c>
      <c s="6" r="C30" t="n">
        <v>-2294</v>
      </c>
    </row>
    <row r="31" spans="1:3">
      <c s="4" r="A31" t="s">
        <v>87</v>
      </c>
      <c s="6" r="C31" t="n">
        <v>-2294</v>
      </c>
    </row>
    <row r="32" spans="1:3">
      <c s="4" r="A32" t="s">
        <v>88</v>
      </c>
      <c s="7" r="C32" t="n">
        <v>-72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74</v>
      </c>
    </row>
    <row r="3" spans="1:3">
      <c s="3" r="A3" t="s">
        <v>93</v>
      </c>
    </row>
    <row r="4" spans="1:3">
      <c s="4" r="A4" t="s">
        <v>94</v>
      </c>
      <c s="7" r="B4" t="n">
        <v>43856</v>
      </c>
    </row>
    <row r="5" spans="1:3">
      <c s="4" r="A5" t="s">
        <v>95</v>
      </c>
      <c s="6" r="B5" t="n">
        <v>151115</v>
      </c>
    </row>
    <row r="6" spans="1:3">
      <c s="4" r="A6" t="s">
        <v>75</v>
      </c>
    </row>
    <row r="7" spans="1:3">
      <c s="3" r="A7" t="s">
        <v>96</v>
      </c>
    </row>
    <row r="8" spans="1:3">
      <c s="4" r="A8" t="s">
        <v>97</v>
      </c>
      <c s="6" r="B8" t="n">
        <v>-287791</v>
      </c>
    </row>
    <row r="9" spans="1:3">
      <c s="3" r="A9" t="s">
        <v>98</v>
      </c>
    </row>
    <row r="10" spans="1:3">
      <c s="4" r="A10" t="s">
        <v>99</v>
      </c>
      <c s="6" r="B10" t="n">
        <v>3859</v>
      </c>
    </row>
    <row r="11" spans="1:3">
      <c s="4" r="A11" t="s">
        <v>100</v>
      </c>
      <c s="6" r="B11" t="n">
        <v>20833</v>
      </c>
    </row>
    <row r="12" spans="1:3">
      <c s="4" r="A12" t="s">
        <v>101</v>
      </c>
      <c s="6" r="B12" t="n">
        <v>9426</v>
      </c>
    </row>
    <row r="13" spans="1:3">
      <c s="3" r="A13" t="s">
        <v>102</v>
      </c>
    </row>
    <row r="14" spans="1:3">
      <c s="4" r="A14" t="s">
        <v>103</v>
      </c>
      <c s="6" r="B14" t="n">
        <v>-30445</v>
      </c>
    </row>
    <row r="15" spans="1:3">
      <c s="4" r="A15" t="s">
        <v>32</v>
      </c>
      <c s="6" r="B15" t="n">
        <v>-25831</v>
      </c>
    </row>
    <row r="16" spans="1:3">
      <c s="4" r="A16" t="s">
        <v>33</v>
      </c>
      <c s="6" r="B16" t="n">
        <v>20702</v>
      </c>
    </row>
    <row r="17" spans="1:3">
      <c s="4" r="A17" t="s">
        <v>40</v>
      </c>
      <c s="6" r="B17" t="n">
        <v>119255</v>
      </c>
    </row>
    <row r="18" spans="1:3">
      <c s="4" r="A18" t="s">
        <v>42</v>
      </c>
      <c s="7" r="B18" t="n">
        <v>75812</v>
      </c>
    </row>
    <row r="19" spans="1:3">
      <c s="4" r="A19" t="s">
        <v>104</v>
      </c>
      <c s="4" r="B19" t="s">
        <v>45</v>
      </c>
    </row>
    <row r="20" spans="1:3">
      <c s="4" r="A20" t="s">
        <v>105</v>
      </c>
      <c s="7" r="B20" t="n">
        <v>-94180</v>
      </c>
    </row>
    <row r="21" spans="1:3">
      <c s="3" r="A21" t="s">
        <v>106</v>
      </c>
    </row>
    <row r="22" spans="1:3">
      <c s="4" r="A22" t="s">
        <v>107</v>
      </c>
      <c s="4" r="B22" t="s">
        <v>45</v>
      </c>
    </row>
    <row r="23" spans="1:3">
      <c s="4" r="A23" t="s">
        <v>108</v>
      </c>
      <c s="4" r="B23" t="s">
        <v>45</v>
      </c>
    </row>
    <row r="24" spans="1:3">
      <c s="3" r="A24" t="s">
        <v>93</v>
      </c>
    </row>
    <row r="25" spans="1:3">
      <c s="4" r="A25" t="s">
        <v>109</v>
      </c>
      <c s="7" r="B25" t="n">
        <v>200000</v>
      </c>
    </row>
    <row r="26" spans="1:3">
      <c s="4" r="A26" t="s">
        <v>110</v>
      </c>
      <c s="7" r="B26" t="n">
        <v>1439</v>
      </c>
    </row>
    <row r="27" spans="1:3">
      <c s="4" r="A27" t="s">
        <v>111</v>
      </c>
      <c s="4" r="B27" t="s">
        <v>45</v>
      </c>
    </row>
    <row r="28" spans="1:3">
      <c s="4" r="A28" t="s">
        <v>112</v>
      </c>
      <c s="4" r="B28" t="s">
        <v>45</v>
      </c>
    </row>
    <row r="29" spans="1:3">
      <c s="4" r="A29" t="s">
        <v>113</v>
      </c>
      <c s="7" r="B29" t="n">
        <v>201439</v>
      </c>
    </row>
    <row r="30" spans="1:3">
      <c s="4" r="A30" t="s">
        <v>114</v>
      </c>
      <c s="6" r="B30" t="n">
        <v>107259</v>
      </c>
    </row>
    <row r="31" spans="1:3">
      <c s="4" r="A31" t="s">
        <v>94</v>
      </c>
      <c s="6" r="B31" t="n">
        <v>43856</v>
      </c>
    </row>
    <row r="32" spans="1:3">
      <c s="4" r="A32" t="s">
        <v>95</v>
      </c>
      <c s="7" r="B32" t="n">
        <v>151115</v>
      </c>
    </row>
    <row r="33" spans="1:3">
      <c s="3" r="A33" t="s">
        <v>115</v>
      </c>
    </row>
    <row r="34" spans="1:3">
      <c s="4" r="A34" t="s">
        <v>116</v>
      </c>
      <c s="4" r="B34" t="s">
        <v>45</v>
      </c>
    </row>
    <row r="35" spans="1:3">
      <c s="4" r="A35" t="s">
        <v>117</v>
      </c>
      <c s="4" r="B35" t="s">
        <v>45</v>
      </c>
    </row>
    <row r="36" spans="1:3">
      <c s="3" r="A36" t="s">
        <v>118</v>
      </c>
    </row>
    <row r="37" spans="1:3">
      <c s="4" r="A37" t="s">
        <v>119</v>
      </c>
      <c s="7" r="B37" t="n">
        <v>18154</v>
      </c>
    </row>
    <row r="38" spans="1:3">
      <c s="4" r="A38" t="s">
        <v>91</v>
      </c>
    </row>
    <row r="39" spans="1:3">
      <c s="3" r="A39" t="s">
        <v>96</v>
      </c>
    </row>
    <row r="40" spans="1:3">
      <c s="4" r="A40" t="s">
        <v>97</v>
      </c>
      <c s="7" r="C40" t="n">
        <v>-72022</v>
      </c>
    </row>
    <row r="41" spans="1:3">
      <c s="3" r="A41" t="s">
        <v>98</v>
      </c>
    </row>
    <row r="42" spans="1:3">
      <c s="4" r="A42" t="s">
        <v>99</v>
      </c>
      <c s="7" r="C42" t="n">
        <v>5100</v>
      </c>
    </row>
    <row r="43" spans="1:3">
      <c s="4" r="A43" t="s">
        <v>100</v>
      </c>
      <c s="4" r="C43" t="s">
        <v>45</v>
      </c>
    </row>
    <row r="44" spans="1:3">
      <c s="4" r="A44" t="s">
        <v>101</v>
      </c>
      <c s="4" r="C44" t="s">
        <v>45</v>
      </c>
    </row>
    <row r="45" spans="1:3">
      <c s="3" r="A45" t="s">
        <v>102</v>
      </c>
    </row>
    <row r="46" spans="1:3">
      <c s="4" r="A46" t="s">
        <v>103</v>
      </c>
      <c s="7" r="C46" t="n">
        <v>-23277</v>
      </c>
    </row>
    <row r="47" spans="1:3">
      <c s="4" r="A47" t="s">
        <v>32</v>
      </c>
      <c s="6" r="C47" t="n">
        <v>105419</v>
      </c>
    </row>
    <row r="48" spans="1:3">
      <c s="4" r="A48" t="s">
        <v>33</v>
      </c>
      <c s="6" r="C48" t="n">
        <v>5695</v>
      </c>
    </row>
    <row r="49" spans="1:3">
      <c s="4" r="A49" t="s">
        <v>40</v>
      </c>
      <c s="6" r="C49" t="n">
        <v>-5158</v>
      </c>
    </row>
    <row r="50" spans="1:3">
      <c s="4" r="A50" t="s">
        <v>42</v>
      </c>
      <c s="6" r="C50" t="n">
        <v>3473</v>
      </c>
    </row>
    <row r="51" spans="1:3">
      <c s="4" r="A51" t="s">
        <v>104</v>
      </c>
      <c s="6" r="C51" t="n">
        <v>5100</v>
      </c>
    </row>
    <row r="52" spans="1:3">
      <c s="4" r="A52" t="s">
        <v>105</v>
      </c>
      <c s="6" r="C52" t="n">
        <v>24330</v>
      </c>
    </row>
    <row r="53" spans="1:3">
      <c s="3" r="A53" t="s">
        <v>106</v>
      </c>
    </row>
    <row r="54" spans="1:3">
      <c s="4" r="A54" t="s">
        <v>107</v>
      </c>
      <c s="6" r="C54" t="n">
        <v>-11688</v>
      </c>
    </row>
    <row r="55" spans="1:3">
      <c s="4" r="A55" t="s">
        <v>108</v>
      </c>
      <c s="7" r="C55" t="n">
        <v>-11688</v>
      </c>
    </row>
    <row r="56" spans="1:3">
      <c s="3" r="A56" t="s">
        <v>93</v>
      </c>
    </row>
    <row r="57" spans="1:3">
      <c s="4" r="A57" t="s">
        <v>109</v>
      </c>
      <c s="4" r="C57" t="s">
        <v>45</v>
      </c>
    </row>
    <row r="58" spans="1:3">
      <c s="4" r="A58" t="s">
        <v>110</v>
      </c>
      <c s="4" r="C58" t="s">
        <v>45</v>
      </c>
    </row>
    <row r="59" spans="1:3">
      <c s="4" r="A59" t="s">
        <v>111</v>
      </c>
      <c s="7" r="C59" t="n">
        <v>-69000</v>
      </c>
    </row>
    <row r="60" spans="1:3">
      <c s="4" r="A60" t="s">
        <v>112</v>
      </c>
      <c s="6" r="C60" t="n">
        <v>-1874</v>
      </c>
    </row>
    <row r="61" spans="1:3">
      <c s="4" r="A61" t="s">
        <v>113</v>
      </c>
      <c s="6" r="C61" t="n">
        <v>-70874</v>
      </c>
    </row>
    <row r="62" spans="1:3">
      <c s="4" r="A62" t="s">
        <v>114</v>
      </c>
      <c s="6" r="C62" t="n">
        <v>-58232</v>
      </c>
    </row>
    <row r="63" spans="1:3">
      <c s="4" r="A63" t="s">
        <v>94</v>
      </c>
      <c s="6" r="C63" t="n">
        <v>125312</v>
      </c>
    </row>
    <row r="64" spans="1:3">
      <c s="4" r="A64" t="s">
        <v>95</v>
      </c>
      <c s="6" r="C64" t="n">
        <v>67080</v>
      </c>
    </row>
    <row r="65" spans="1:3">
      <c s="3" r="A65" t="s">
        <v>115</v>
      </c>
    </row>
    <row r="66" spans="1:3">
      <c s="4" r="A66" t="s">
        <v>116</v>
      </c>
      <c s="7" r="C66" t="n">
        <v>1861</v>
      </c>
    </row>
    <row r="67" spans="1:3">
      <c s="4" r="A67" t="s">
        <v>117</v>
      </c>
      <c s="4" r="C67" t="s">
        <v>45</v>
      </c>
    </row>
    <row r="68" spans="1:3">
      <c s="3" r="A68" t="s">
        <v>118</v>
      </c>
    </row>
    <row r="69" spans="1:3">
      <c s="4" r="A69" t="s">
        <v>119</v>
      </c>
      <c s="4" r="C69"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 (Unaudited)</vt:lpstr>
      <vt:lpstr>BALANCE SHEETS (Parenthetical)</vt:lpstr>
      <vt:lpstr>STATEMENTS OF OPERATIONS (Unaud</vt:lpstr>
      <vt:lpstr>STATEMENTS OF CASH FLOWS (Unaud</vt:lpstr>
      <vt:lpstr>NOTE 1 - NATURE OF OPERATIONS, </vt:lpstr>
      <vt:lpstr>NOTE 2 - GOING CONCERN AND MANA</vt:lpstr>
      <vt:lpstr>NOTE 3 - INVENTORIES</vt:lpstr>
      <vt:lpstr>NOTE 4 - PROPERTY AND EQUIPMENT</vt:lpstr>
      <vt:lpstr>NOTE 5 - CUSTOMER RELATIONSHIPS</vt:lpstr>
      <vt:lpstr>NOTE 6 - NOTES PAYABLE</vt:lpstr>
      <vt:lpstr>NOTE 7 - RELATED PARTY DEBT</vt:lpstr>
      <vt:lpstr>NOTE 8 - COMMITMENTS AND CONTIN</vt:lpstr>
      <vt:lpstr>NOTE 9 - STOCKHOLDERS' EQUITY</vt:lpstr>
      <vt:lpstr>NOTE 10 - COMMON STOCK WARRANTS</vt:lpstr>
      <vt:lpstr>NOTE 1 - NATURE OF OPERATIONS16</vt:lpstr>
      <vt:lpstr>NOTE 3 - INVENTORIES (Tables)</vt:lpstr>
      <vt:lpstr>NOTE 4 - PROPERTY AND EQUIPME18</vt:lpstr>
      <vt:lpstr>NOTE 5 - CUSTOMER RELATIONSHI19</vt:lpstr>
      <vt:lpstr>NOTE 6 - NOTES PAYABLE (Tables)</vt:lpstr>
      <vt:lpstr>NOTE 7 - RELATED PARTY DEBT (Ta</vt:lpstr>
      <vt:lpstr>NOTE 8 - COMMITMENTS AND CONT22</vt:lpstr>
      <vt:lpstr>NOTE 10 - COMMON STOCK WARRAN23</vt:lpstr>
      <vt:lpstr>NOTE 3 - INVENTORIES (Details)</vt:lpstr>
      <vt:lpstr>NOTE 4 - PROPERTY AND EQUIPME25</vt:lpstr>
      <vt:lpstr>NOTE 5 - CUSTOMER RELATIONSHI26</vt:lpstr>
      <vt:lpstr>NOTE 6 - NOTES PAYABLE (Details</vt:lpstr>
      <vt:lpstr>NOTE 7 - RELATED PARTY DEBT - R</vt:lpstr>
      <vt:lpstr>NOTE 2 GOING CONCERN AND MANAGE</vt:lpstr>
      <vt:lpstr>NOTE 4 - PROPERTY AND EQUIPME30</vt:lpstr>
      <vt:lpstr>NOTE 7 - RELATED PARTY DEBT (De</vt:lpstr>
      <vt:lpstr>Disclosure - NOTE 8 - COMMITMEN</vt:lpstr>
      <vt:lpstr>Disclosure - NOTE 8 - COMMITM33</vt:lpstr>
      <vt:lpstr>Disclosure - NOTE 9 - STOCKHOLD</vt:lpstr>
      <vt:lpstr>NOTE 10 - COMMON STOCK WARRAN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3:14:44Z</dcterms:created>
  <dcterms:modified xmlns:dcterms="http://purl.org/dc/terms/" xmlns:xsi="http://www.w3.org/2001/XMLSchema-instance" xsi:type="dcterms:W3CDTF">2016-05-06T13:14:44Z</dcterms:modified>
  <dc:title xmlns:dc="http://purl.org/dc/elements/1.1/">Untitled</dc:title>
  <dc:description xmlns:dc="http://purl.org/dc/elements/1.1/"/>
  <dc:subject xmlns:dc="http://purl.org/dc/elements/1.1/"/>
  <cp:keywords/>
  <cp:category/>
</cp:coreProperties>
</file>